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Zaxis International, Inc. - Bal" sheetId="2" r:id="rId2"/>
    <s:sheet name="Zaxis International Inc. - Stat" sheetId="3" r:id="rId3"/>
    <s:sheet name="Zaxis International Inc. - Sta4" sheetId="4" r:id="rId4"/>
    <s:sheet name="Note 1. The Company" sheetId="5" r:id="rId5"/>
    <s:sheet name="Note 2. Going Concern" sheetId="6" r:id="rId6"/>
    <s:sheet name="Note 3. Stockholders' Equity" sheetId="7" r:id="rId7"/>
    <s:sheet name="Note 4. Related Party Transacti" sheetId="8" r:id="rId8"/>
    <s:sheet name="Note 5. Notes Payable" sheetId="9" r:id="rId9"/>
    <s:sheet name="Note 6. Income Taxes" sheetId="10" r:id="rId10"/>
    <s:sheet name="Note 7. Advances To Related Par" sheetId="11" r:id="rId11"/>
    <s:sheet name="Note 8. Subsequent Events" sheetId="12" r:id="rId12"/>
    <s:sheet name="Note 1. The Company_ Use of Est" sheetId="13" r:id="rId13"/>
    <s:sheet name="Note 1. The Company_ Cash and C" sheetId="14" r:id="rId14"/>
    <s:sheet name="Note 1. The Company_ Property a" sheetId="15" r:id="rId15"/>
    <s:sheet name="Note 1. The Company_ Valuation " sheetId="16" r:id="rId16"/>
    <s:sheet name="Note 1. The Company_ Stock Base" sheetId="17" r:id="rId17"/>
    <s:sheet name="Note 1. The Company_ Accounting" sheetId="18" r:id="rId18"/>
    <s:sheet name="Note 1. The Company_ Fair Value" sheetId="19" r:id="rId19"/>
    <s:sheet name="Note 1. The Company_ Fair Val20" sheetId="20" r:id="rId20"/>
    <s:sheet name="Note 1. The Company_ Earnings P" sheetId="21" r:id="rId21"/>
    <s:sheet name="Note 1. The Company_ Income Tax" sheetId="22" r:id="rId22"/>
    <s:sheet name="Note 1. The Company_ Uncertain " sheetId="23" r:id="rId23"/>
    <s:sheet name="Note 1. The Company_ Recent Acc" sheetId="24" r:id="rId24"/>
    <s:sheet name="Note 1. The Company_ Fair Val25" sheetId="25" r:id="rId25"/>
    <s:sheet name="Note 4. Related Party Transac26" sheetId="26" r:id="rId26"/>
    <s:sheet name="Note 6. Income Taxes_ Schedule " sheetId="27" r:id="rId27"/>
  </s:sheets>
  <s:definedNames/>
  <s:calcPr calcId="124519" calcMode="auto" fullCalcOnLoad="1"/>
</s:workbook>
</file>

<file path=xl/sharedStrings.xml><?xml version="1.0" encoding="utf-8"?>
<sst xmlns="http://schemas.openxmlformats.org/spreadsheetml/2006/main" uniqueCount="165">
  <si>
    <t>Document and Entity Information - Jun. 30, 2015 - USD ($)</t>
  </si>
  <si>
    <t>Total</t>
  </si>
  <si>
    <t>Document and Entity Information:</t>
  </si>
  <si>
    <t>Entity Registrant Name</t>
  </si>
  <si>
    <t>Zaxis International Inc.</t>
  </si>
  <si>
    <t>Document Type</t>
  </si>
  <si>
    <t>10-Q</t>
  </si>
  <si>
    <t>Document Period End Date</t>
  </si>
  <si>
    <t>Jun. 30,
		2015</t>
  </si>
  <si>
    <t>Trading Symbol</t>
  </si>
  <si>
    <t>zxsi</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Zaxis International, Inc. - Balance Sheets - USD ($)</t>
  </si>
  <si>
    <t>Jun. 30, 2015</t>
  </si>
  <si>
    <t>Dec. 31, 2014</t>
  </si>
  <si>
    <t>Current assets:</t>
  </si>
  <si>
    <t>Cash</t>
  </si>
  <si>
    <t>Total current assets</t>
  </si>
  <si>
    <t>Total Assets</t>
  </si>
  <si>
    <t>Current Liabilities:</t>
  </si>
  <si>
    <t>Accounts payable and accrued liabilities</t>
  </si>
  <si>
    <t>Advances payable</t>
  </si>
  <si>
    <t>Accrued interest payable</t>
  </si>
  <si>
    <t>Total current liabilities</t>
  </si>
  <si>
    <t>Long-term liabilities:</t>
  </si>
  <si>
    <t>Notes payable</t>
  </si>
  <si>
    <t>Total long-term liabilities</t>
  </si>
  <si>
    <t>Total liabilities</t>
  </si>
  <si>
    <t>Stockholders' deficit:</t>
  </si>
  <si>
    <t>Preferred stock</t>
  </si>
  <si>
    <t>[1]</t>
  </si>
  <si>
    <t>Common stock</t>
  </si>
  <si>
    <t>[2]</t>
  </si>
  <si>
    <t>Stock payable</t>
  </si>
  <si>
    <t>Additional paid in capital</t>
  </si>
  <si>
    <t>Accumulated deficit</t>
  </si>
  <si>
    <t>Total Stockholders' equity (deficit)</t>
  </si>
  <si>
    <t>Total Liabilities and Stockholders' Equity</t>
  </si>
  <si>
    <t>$0.0001 par value; 10,000,000 shares authorized; none issued.</t>
  </si>
  <si>
    <t>$0.0001 par value; 100,000,000 shares authorized; 6,550,602 and 4,550,602 issued and outstanding at June 30, 2015 and December 31, 2014, respectively.</t>
  </si>
  <si>
    <t>Zaxis International Inc. - Statements of Operations</t>
  </si>
  <si>
    <t>3 Months Ended</t>
  </si>
  <si>
    <t>6 Months Ended</t>
  </si>
  <si>
    <t>Jun. 30, 2015USD ($)$ / sharesshares</t>
  </si>
  <si>
    <t>Jun. 30, 2014USD ($)$ / sharesshares</t>
  </si>
  <si>
    <t>Statements of Operations</t>
  </si>
  <si>
    <t>Revenue</t>
  </si>
  <si>
    <t>Costs and expenses:</t>
  </si>
  <si>
    <t>General and administrative</t>
  </si>
  <si>
    <t>Other expenses - advances to related parties</t>
  </si>
  <si>
    <t>Total operating expenses</t>
  </si>
  <si>
    <t>(Loss) from operations</t>
  </si>
  <si>
    <t>Interest expense</t>
  </si>
  <si>
    <t>(Gain) on debt settlement</t>
  </si>
  <si>
    <t>Financial income (expense)</t>
  </si>
  <si>
    <t>Provision for income taxes</t>
  </si>
  <si>
    <t>Net (loss)</t>
  </si>
  <si>
    <t>Basic and diluted per share amounts:</t>
  </si>
  <si>
    <t>Basic and diluted net loss | $ / shares</t>
  </si>
  <si>
    <t>Weighted average shares outstanding</t>
  </si>
  <si>
    <t>Basic and diluted | shares</t>
  </si>
  <si>
    <t>Zaxis International Inc. - Statements of Cash Flows</t>
  </si>
  <si>
    <t>Jun. 30, 2015USD ($)</t>
  </si>
  <si>
    <t>Jun. 30, 2014USD ($)</t>
  </si>
  <si>
    <t>Cash flows from operating activities:</t>
  </si>
  <si>
    <t>Net loss</t>
  </si>
  <si>
    <t>Loss (gain) on debt settlement</t>
  </si>
  <si>
    <t>Adjustments to reconcile net loss to cash used in operating activities:</t>
  </si>
  <si>
    <t>Imputed interest</t>
  </si>
  <si>
    <t>(Decrease) increase in accounts payable</t>
  </si>
  <si>
    <t>(Decrease) increase in accrued expenses</t>
  </si>
  <si>
    <t>Cash flows used by operating activities</t>
  </si>
  <si>
    <t>Cash flows from investing activities:</t>
  </si>
  <si>
    <t>Cash used in investing activities</t>
  </si>
  <si>
    <t>Cash flows from financing activities:</t>
  </si>
  <si>
    <t>Advances from related parties</t>
  </si>
  <si>
    <t>Principal payaments on debt</t>
  </si>
  <si>
    <t>Proceed from sale of common stock</t>
  </si>
  <si>
    <t>Cash provided by financing activities</t>
  </si>
  <si>
    <t>Net increase (decrease) in cash</t>
  </si>
  <si>
    <t>Cash and cash equivalents - beginning of period</t>
  </si>
  <si>
    <t>Cash and cash equivalents - end of period</t>
  </si>
  <si>
    <t>Non-cash transaction:</t>
  </si>
  <si>
    <t>Transfer of convertible note from related party to unrelated parties</t>
  </si>
  <si>
    <t>Transfer of advances from related party to unrelated party</t>
  </si>
  <si>
    <t>Note 1. The Company</t>
  </si>
  <si>
    <t>Notes</t>
  </si>
  <si>
    <t>Note 1. The Company Organizational Background: Basis of Presentation: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There were no cash equivalents as of June 30, 2015 and December 31, 2014. Property and Equipment: New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Stock Based Compensation: Stock-based awards are accounted for using the fair value method in accordance with ASC 718, Share-Based Payments Accounting For Obligations And Instruments Potentially To Be Settled In The Company's Own Stock: We account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 Fair Value of Financial Instruments: FASB ASC 825, Financial Instruments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Level 2: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March 31, 2015 and the year then ended on a recurring basis: Fair Value Measurements at June 30, 2015 Quoted Prices in Active Significant Other Significant Markets for Identical Assets Observable Inputs Unobservable Inputs Total (Level 1) (Level 2) (Level 3) None $ - $ - $ - $ - Total assets at fair value $ - $ - $ - $ - Fair Value Measurements at December 31, 2014 Quoted Prices in Active Significant Other Significant Markets for Identical Assets Observable Inputs Unobservable Inputs Total (Level 1) (Level 2) (Level 3) None $ - $ - $ - $ - Total asset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Jun e30, 2015 and December 31, 2014, there were no significant transfers of financial assets or financial liabilities between the hierarchy levels. Earnings per Common Share: We compute net income (loss) per share in accordance with ASC 260, Earning per Share Income Taxes: We have adopted FASB ASC 740, Accounting for 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period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Our federal and state income tax returns are open for fiscal years ending on or after December 31, 2011. We are not under examination by any jurisdiction for any tax year. At March 31, 2015 we had no material unrecognized tax benefits and no adjustments to liabilities or operations were required under FIN 48. Recent Accounting Pronouncements On June 10, 2014, the FASB issued Accounting Standards Update ("ASU") No. 2014-10 , which eliminates development stage reporting requirements under FASB ASC 915, as well as amends provisions of existing variable interest entity guidance under ASC 810. Additionally, the ASU indicates that the lack of commencement of principal operations represents a risk and uncertainty and, accordingly, is subject to the disclosure requirements of FASB ASC 275. As a result of the changes, existing development stage entity presentation and disclosure requirements are eliminated. The presentation and disclosure changes to FASB ASC 915 are effective for public entities for annual periods beginning after December 15, 2014, and the revisions to the consolidation standards are effective for annual periods beginning after December 15, 2015. The Company has adopted these provisions and enhanced disclosure of risks and uncertainties as required. In April 2014, the FASB issued ASU 2014-08, Presentation of Financial Statements (Topic 205) and Property, Plant, and Equipment (Topic 360): Reporting Discontinued Operations and Disclosures of Disposals of Components of an Entity In August 2014, the FASB issued ASU 2014-15, Presentation of Financial Statements - Going Concern Management does not anticipate that the adoption of these standards will have a material impact on the financial statements.</t>
  </si>
  <si>
    <t>Note 2. Going Concern</t>
  </si>
  <si>
    <t>Note 2. Going Concern The accompanying financial statements have been prepared assuming the Company will continue as a going concern. The Company has incurred losses, has negative operational cash flows and has no revenues. The future of the Company is dependent upon Management success in its efforts and limited resources to pursue and effect a business combination. These conditions raise substantial doubt about the Company's ability to continue as a going concern. These financial statements do not include any adjustments that might arise from this uncertainty.</t>
  </si>
  <si>
    <t>Note 3. Stockholders' Equity</t>
  </si>
  <si>
    <t xml:space="preserve">Note 3. Stockholders' Equity On January 8, 2015 the shareholders approved a resolution to increase the authorized common shares from 100,000,000 to 490,000,000 shares. All other provisions of the common shares remain unchanged. Also on that date, the Company declared a reverse split of common stock at the ration of 1:4. The stock split was effective January 8, 2015 for holders of record as of that date. Except as otherwise noted, all share, option and warrant numbers have been restated to give retroactive effect to this split. All per share disclosures retroactively reflect shares outstanding or issuable as though the reverse split had occurred at January 1, 2012. Recent Issuances of Common Stock During the period ended December 31, 2014 we issued 4,125,000 shares of our common stock (16,500,000 pre-reverse stock split) in exchange for converting $125,000 of promissory notes. Between January 15, 2015 and March 15, 2015 the Company sold a total of 2,052,000 units for cash consideration of $780,000 at a price of $0.40 (the "Units"), each unit comprised of one share of common stock and one Class A warrant exercisable at $0.80 per share with a term 24 month. The relative fair value of the stock with embedded warrants was $351,419 for the common stock and $428,581 for the class A warrants. The warrants were valued using the Black-Scholes model with 216% volatility and discount rates ranging between 0.44% to 0.7%. The cash consideration is reflected in stock payable as shares will be issued after reverse merger is completed. Between April 1, 2015 and June 29, 2015 the Company sold a total of 1,012,500 units for cash consideration of $405,000 at a price of $0.40 (the "Units"), each unit comprised of one share of common stock and one Class A warrant exercisable at $0.80 per share with a term 24 month. The relative fair value of the stock with embedded warrants was $158,123 for the common stock and $246,877 for the class A warrants. The warrants were valued using the Black-Scholes model with volatility ranging between163% - 177% and discount rates ranging between 0.54% to 0.71%. The cash consideration is reflected in stock payable as shares will be issued after reverse merger is completed. </t>
  </si>
  <si>
    <t>Note 4. Related Party Transactions Not Disclosed Elsewhere</t>
  </si>
  <si>
    <t xml:space="preserve">Note 4. Related Party Transactions Not Disclosed Elsewhere On March 25, 2014, our President and principal shareholder assigned accumulated advances and accruals totaling $124,229, to an unaffiliated third party. The advances carry no specific terms of repayment. On December 15, 2014, $22,375 of the then outstanding balance was converted to a promissory note. A summary of transactions is as follows: June 30, 2015 December 31, 2014 Beginning balance $ - $ 161,729 Increase due to payments made on behalf of the company $ - $ 21,625 Less March 24, 2014 conversion to convertible note $ - $ (40,000) Less December 15, 2014 conversion to promissory note $ - $ (22,375) Obligation transferred to unrelated party $ - $ (120,979) Total - - Less current portion - - Due after one year $ - $ - There was no stated term of interest associated with this obligation. Accordingly, the company imputed interest at an appropriate rate estimated at 8% as prescribed under FASB ASC 835. For the period ending December 31, 2014 the resultant charge of $11,210 to interest expense was considered a contribution of capital. </t>
  </si>
  <si>
    <t>Note 5. Notes Payable</t>
  </si>
  <si>
    <t xml:space="preserve">Note 5. Notes Payable Convertible Notes Payable On March 24, 2014, we issued a convertible promissory note in the amount of $40,000 to an unaffiliated party in consideration for past services provided to the Company. The Note bears interest at the rate of 1% per annum, is due and payable on March 24, 2015 and is convertible at a price of $0.005 per share. On March 24, 2014, the holder of the 2014 Note transferred and assigned the 2014 Note to five unaffiliated parties bearing the same interest rate and conversion price. In connection with the transfer and assignment of the 2014 Note, the Company agreed to extend the maturity date from March 24, 2015 to July 1, 2016. On December 10, 2014, upon the request of all fifteen note holders, all convertible promissory notes in the aggregate principal amount of $125,000 were converted into 4,125,000 shares (16,500,000 pre-reverse stock split) consistent with the provisions of the notes. Related accrued interest of $35,295 was not included in the conversion and remains unpaid at June 30, 2015. In accordance to ASC #815, Accounting for Derivative Instruments and Hedging Activities, we evaluated the holder's non-detachable conversion right provision and liquidated damages clause, contained in the terms governing the Note to determine whether the features qualify as an embedded derivative instruments at issuance. Such non-detachable conversion right provision and liquidated damages clause did not need to be accounted for as derivative financial instruments. Additionally, since the conversion price of the two notes represented the fair market value of the Company's common stock at the time of issuance, no beneficial conversion feature exists. We believe that the Company's shares of common stock is and have been very thinly traded during the last 3 years and that the fair value of the stock price was deemed not to be a fair value. Management decided that because the Company's ability to continue as a going concern was in question and that it has no revenue sources that the conversion price was a better measure of fair market value. Based on that decision, no beneficial conversion feature was reflected in the financial statements. Note Payable - Not Convertible On December 15, 2014, we issued a promissory note in the amount of $22,375 to an unaffiliated party in consideration for payments made on behalf of the Company for service provided to the Company (the "December 2014 Note"). The December 2014 Note bears interest at the rate of 1% per annum, is due and payable on January 15, 2016 and is not convertible to common stock. On January 14 and 16, 2015, we issued two promissory notes in the amount of $15,000 each to two different unaffiliated party in consideration for cash transferred to the Company (the "January 2015 Notes"). The January 2015 Notes bears interest at the rate of 1% per annum, are due and payable on January 14 and 16, 2016 and are not convertible to common stock. One of the notes was repaid in full during the first quarter with interest due waived the by the debtor, and the second note was repaid during the second quarter with interest due waived the by the debtor. During the second quarter the promissory note in the amount of $22,375 with interest due was repaid in full. During the second quarter an agreement was reached with the holder of $120,979 advance payable note to settle the full amount due for $30,000 and interest due. The settlement with all note holders resulted in $528 loss on debt settlement as well as a charge of $90,979 considered a contribution of capital. We concluded that these notes have a stated rate of interest that is different from the rate of interest that is appropriate for this type of debt at the date of the transaction. Accordingly, the company imputed interest at an appropriate rate estimated at 8% as prescribed under FASB ASC 835. The resultant charge of $6,280 for the period ending December 31, 2014 and $4,113 for the period ending June 30, 2015 to interest expense was considered a contribution of capital. For the periods ending June 30, 2015 and December 31, 2014 the Company has recognized $4,699 and $3,255 respectively in accrued interest expense related to the stated interest rate on the notes and has recognized $4,113 and $17,490 in imputed interest expense. </t>
  </si>
  <si>
    <t>Note 6. Income Taxes</t>
  </si>
  <si>
    <t>Note 6. Income Taxes We have adopted ASC 740 which provides for the recognition of a deferred tax asset based upon the value the loss carry-forwards will have to reduce future income taxes and management's estimate of the probability of the realization of these tax benefits. Our net operating loss carryovers incurred prior to 2014 considered available to reduce future income taxes were reduced or eliminated through our recent change of control (I.R.C. Section 382(a)) and the continuity of business limitation of I.R.C. Section 382(c). We have a current operating loss carry-forward of $784,725 resulting in deferred tax assets of $0. We have determined it more likely than not that these timing differences will not materialize and have provided a valuation allowance against substantially all our net deferred tax asset.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 forwards before full utilization. June 30, 2015 December 31, 2014 Individual components giving rise to the deferred tax assets are as follows: $ $ Future tax benefit arising from net operating loss carryovers 784,725 157,172 Less valuation allowance (784,725) (157,172) Net deferred asset $ - $ - The Company is not under examination by any jurisdiction for any tax year. Our federal and state income tax returns are open for fiscal years ending on or after December 31, 2011.</t>
  </si>
  <si>
    <t>Note 7. Advances To Related Party</t>
  </si>
  <si>
    <t xml:space="preserve">Note 7. Advances to Related Party On February 3, 2015, March 23, 2015, 4 May, 2015, June 6, 2015 and June 26, 2015, $90,000, $100,000, $100,000, $100,000, $100,000 respectively, were advanced to a company that Zaxis is in merger discussions with. These loans shall bear interest at the rate of one (1%) percent per annum (the "Interest Rate") and shall be due and payable ninety (90) days from the date of the Loan (the "Maturity Date"). Since collectability is not reasonably assured this amount is being expensed in the statement of operations. The ability of the third party loanee Emerald Medical Applications Ltd to repay the loans as a standalone company is highly in doubt since it used the loan proceeds for ongoing business operations. If, for any reason, the merger with Zaxis, which is in advance stages of closing, does not close Emerald Medical Applications Ltd. will not have sufficient funds to repay the loan. </t>
  </si>
  <si>
    <t>Note 8. Subsequent Events</t>
  </si>
  <si>
    <t>Note 8. Subsequent Events In July 2015, the Company filed a Form 8-K/12G with the SEC for the merger between the Company and Emerald Medical Applications Ltd. On August 5, 2015, the Company filed a registration statement on Form S-1 for selling security holders offering 19,361,758 shares of common stock.</t>
  </si>
  <si>
    <t>Note 1. The Company: Use of Estimates (Policies)</t>
  </si>
  <si>
    <t>Policie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Note 1. The Company: Cash and Cash Equivalents (Policies)</t>
  </si>
  <si>
    <t>Cash and Cash Equivalents:</t>
  </si>
  <si>
    <t>Cash and Cash Equivalents: For financial statement presentation purposes, the Company considers those short-term, highly liquid investments with original maturities of three months or less to be cash or cash equivalents. There were no cash equivalents as of June 30, 2015 and December 31, 2014.</t>
  </si>
  <si>
    <t>Note 1. The Company: Property and Equipment (Policies)</t>
  </si>
  <si>
    <t>Property and Equipment:</t>
  </si>
  <si>
    <t>Property and Equipment: New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Note 1. The Company: Valuation of Long-lived Assets (Policies)</t>
  </si>
  <si>
    <t>Valuation of Long-lived Assets:</t>
  </si>
  <si>
    <t>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si>
  <si>
    <t>Note 1. The Company: Stock Based Compensation (Policies)</t>
  </si>
  <si>
    <t>Stock Based Compensation:</t>
  </si>
  <si>
    <t>Stock Based Compensation: Stock-based awards are accounted for using the fair value method in accordance with ASC 718, Share-Based Payments</t>
  </si>
  <si>
    <t>Note 1. The Company: Accounting For Obligations and Instruments Potentially To Be Settled in The Company's Own Stock (Policies)</t>
  </si>
  <si>
    <t>Accounting For Obligations and Instruments Potentially To Be Settled in The Company's Own Stock:</t>
  </si>
  <si>
    <t>Accounting For Obligations And Instruments Potentially To Be Settled In The Company's Own Stock: We account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t>
  </si>
  <si>
    <t>Note 1. The Company: Fair Value of Financial Instruments (Policies)</t>
  </si>
  <si>
    <t>Fair Value of Financial Instruments:</t>
  </si>
  <si>
    <t>Fair Value of Financial Instruments: FASB ASC 825, Financial Instruments</t>
  </si>
  <si>
    <t>Note 1. The Company: Fair Value Measurements (Policies)</t>
  </si>
  <si>
    <t>Fair Value Measurements:</t>
  </si>
  <si>
    <t>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Level 2: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 at fair value on March 31, 2015 and the year then ended on a recurring basis: Fair Value Measurements at June 30, 2015 Quoted Prices in Active Significant Other Significant Markets for Identical Assets Observable Inputs Unobservable Inputs Total (Level 1) (Level 2) (Level 3) None $ - $ - $ - $ - Total assets at fair value $ - $ - $ - $ - Fair Value Measurements at December 31, 2014 Quoted Prices in Active Significant Other Significant Markets for Identical Assets Observable Inputs Unobservable Inputs Total (Level 1) (Level 2) (Level 3) None $ - $ - $ - $ - Total asset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Jun e30, 2015 and December 31, 2014, there were no significant transfers of financial assets or financial liabilities between the hierarchy levels.</t>
  </si>
  <si>
    <t>Note 1. The Company: Earnings Per Common Share (Policies)</t>
  </si>
  <si>
    <t>Earnings Per Common Share:</t>
  </si>
  <si>
    <t>Earnings per Common Share: We compute net income (loss) per share in accordance with ASC 260, Earning per Share</t>
  </si>
  <si>
    <t>Note 1. The Company: Income Taxes (Policies)</t>
  </si>
  <si>
    <t>Income Taxes:</t>
  </si>
  <si>
    <t>Income Taxes: We have adopted FASB ASC 740, Accounting for 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period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Note 1. The Company: Uncertain Tax Positions (Policies)</t>
  </si>
  <si>
    <t>Uncertain Tax Positions:</t>
  </si>
  <si>
    <t>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Our federal and state income tax returns are open for fiscal years ending on or after December 31, 2011. We are not under examination by any jurisdiction for any tax year. At March 31, 2015 we had no material unrecognized tax benefits and no adjustments to liabilities or operations were required under FIN 48.</t>
  </si>
  <si>
    <t>Note 1. The Company: Recent Accounting Pronouncements (Policies)</t>
  </si>
  <si>
    <t>Recent Accounting Pronouncements</t>
  </si>
  <si>
    <t>Recent Accounting Pronouncements On June 10, 2014, the FASB issued Accounting Standards Update ("ASU") No. 2014-10 , which eliminates development stage reporting requirements under FASB ASC 915, as well as amends provisions of existing variable interest entity guidance under ASC 810. Additionally, the ASU indicates that the lack of commencement of principal operations represents a risk and uncertainty and, accordingly, is subject to the disclosure requirements of FASB ASC 275. As a result of the changes, existing development stage entity presentation and disclosure requirements are eliminated. The presentation and disclosure changes to FASB ASC 915 are effective for public entities for annual periods beginning after December 15, 2014, and the revisions to the consolidation standards are effective for annual periods beginning after December 15, 2015. The Company has adopted these provisions and enhanced disclosure of risks and uncertainties as required. In April 2014, the FASB issued ASU 2014-08, Presentation of Financial Statements (Topic 205) and Property, Plant, and Equipment (Topic 360): Reporting Discontinued Operations and Disclosures of Disposals of Components of an Entity In August 2014, the FASB issued ASU 2014-15, Presentation of Financial Statements - Going Concern Management does not anticipate that the adoption of these standards will have a material impact on the financial statements.</t>
  </si>
  <si>
    <t>Note 1. The Company: Fair Value Measurements: Fair Value, Assets Measured on June 30, 2015 and December 31, 2014 (Tables)</t>
  </si>
  <si>
    <t>Tables/Schedules</t>
  </si>
  <si>
    <t>Fair Value, Assets Measured on June 30, 2015 and December 31, 2014</t>
  </si>
  <si>
    <t xml:space="preserve"> Fair Value Measurements at June 30, 2015 Quoted Prices in Active Significant Other Significant Markets for Identical Assets Observable Inputs Unobservable Inputs Total (Level 1) (Level 2) (Level 3) None $ - $ - $ - $ - Total assets at fair value $ - $ - $ - $ - Fair Value Measurements at December 31, 2014 Quoted Prices in Active Significant Other Significant Markets for Identical Assets Observable Inputs Unobservable Inputs Total (Level 1) (Level 2) (Level 3) None $ - $ - $ - $ - Total assets at fair value $ - $ - $ - $ - </t>
  </si>
  <si>
    <t>Note 4. Related Party Transactions Not Disclosed Elsewhere: Schedule of Related Party Transactions (Tables)</t>
  </si>
  <si>
    <t>Schedule of Related Party Transactions</t>
  </si>
  <si>
    <t xml:space="preserve"> June 30, 2015 December 31, 2014 Beginning balance $ - $ 161,729 Increase due to payments made on behalf of the company $ - $ 21,625 Less March 24, 2014 conversion to convertible note $ - $ (40,000) Less December 15, 2014 conversion to promissory note $ - $ (22,375) Obligation transferred to unrelated party $ - $ (120,979) Total - - Less current portion - - Due after one year $ - $ -</t>
  </si>
  <si>
    <t>Note 6. Income Taxes: Schedule of Deferred Tax Assets (Tables)</t>
  </si>
  <si>
    <t>Schedule of Deferred Tax Assets</t>
  </si>
  <si>
    <t xml:space="preserve"> June 30, 2015 December 31, 2014 Individual components giving rise to the deferred tax assets are as follows: $ $ Future tax benefit arising from net operating loss carryovers 784,725 157,172 Less valuation allowance (784,725) (157,172) Net deferred asset $ - $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8"/>
    <col customWidth="1" max="2" min="2" width="26"/>
  </cols>
  <sheetData>
    <row r="1" spans="1:2">
      <c r="A1" t="s" s="1">
        <v>0</v>
      </c>
      <c r="B1" t="s" s="2">
        <v>1</v>
      </c>
    </row>
    <row r="2" spans="1:2">
      <c r="A2" t="s" s="3">
        <v>2</v>
      </c>
    </row>
    <row r="3" spans="1:2">
      <c r="A3" t="s" s="4">
        <v>3</v>
      </c>
      <c r="B3" t="s" s="4">
        <v>4</v>
      </c>
    </row>
    <row r="4" spans="1:2">
      <c r="A4" t="s" s="4">
        <v>5</v>
      </c>
      <c r="B4" t="s" s="4">
        <v>6</v>
      </c>
    </row>
    <row r="5" spans="1:2">
      <c r="A5" t="s" s="4">
        <v>7</v>
      </c>
      <c r="B5" t="s" s="4">
        <v>8</v>
      </c>
    </row>
    <row r="6" spans="1:2">
      <c r="A6" t="s" s="4">
        <v>9</v>
      </c>
      <c r="B6" t="s" s="4">
        <v>10</v>
      </c>
    </row>
    <row r="7" spans="1:2">
      <c r="A7" t="s" s="4">
        <v>11</v>
      </c>
      <c r="B7" t="s" s="4">
        <v>12</v>
      </c>
    </row>
    <row r="8" spans="1:2">
      <c r="A8" t="s" s="4">
        <v>13</v>
      </c>
      <c r="B8" t="n" s="5">
        <v>797542</v>
      </c>
    </row>
    <row r="9" spans="1:2">
      <c r="A9" t="s" s="4">
        <v>14</v>
      </c>
      <c r="B9" t="s" s="4">
        <v>15</v>
      </c>
    </row>
    <row r="10" spans="1:2">
      <c r="A10" t="s" s="4">
        <v>16</v>
      </c>
      <c r="B10" t="n" s="5">
        <v>6550602</v>
      </c>
    </row>
    <row r="11" spans="1:2">
      <c r="A11" t="s" s="4">
        <v>17</v>
      </c>
      <c r="B11" t="n" s="6">
        <v>42000</v>
      </c>
    </row>
    <row r="12" spans="1:2">
      <c r="A12" t="s" s="4">
        <v>18</v>
      </c>
      <c r="B12" t="s" s="4">
        <v>19</v>
      </c>
    </row>
    <row r="13" spans="1:2">
      <c r="A13" t="s" s="4">
        <v>20</v>
      </c>
      <c r="B13" t="s" s="4">
        <v>21</v>
      </c>
    </row>
    <row r="14" spans="1:2">
      <c r="A14" t="s" s="4">
        <v>22</v>
      </c>
      <c r="B14" t="s" s="4">
        <v>23</v>
      </c>
    </row>
    <row r="15" spans="1:2">
      <c r="A15" t="s" s="4">
        <v>24</v>
      </c>
      <c r="B15" t="s" s="4">
        <v>23</v>
      </c>
    </row>
    <row r="16" spans="1:2">
      <c r="A16" t="s" s="4">
        <v>25</v>
      </c>
      <c r="B16" t="n" s="5">
        <v>2015</v>
      </c>
    </row>
    <row r="17" spans="1:2">
      <c r="A17" t="s" s="4">
        <v>26</v>
      </c>
      <c r="B17" t="s" s="7">
        <v>27</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12</v>
      </c>
      <c r="B1" t="s" s="2">
        <v>58</v>
      </c>
    </row>
    <row r="2" spans="1:2">
      <c r="B2" t="s" s="2">
        <v>29</v>
      </c>
    </row>
    <row r="3" spans="1:2">
      <c r="A3" t="s" s="3">
        <v>102</v>
      </c>
    </row>
    <row r="4" spans="1:2">
      <c r="A4" t="s" s="4">
        <v>112</v>
      </c>
      <c r="B4" t="s" s="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14</v>
      </c>
      <c r="B1" t="s" s="2">
        <v>58</v>
      </c>
    </row>
    <row r="2" spans="1:2">
      <c r="B2" t="s" s="2">
        <v>29</v>
      </c>
    </row>
    <row r="3" spans="1:2">
      <c r="A3" t="s" s="3">
        <v>102</v>
      </c>
    </row>
    <row r="4" spans="1:2">
      <c r="A4" t="s" s="4">
        <v>114</v>
      </c>
      <c r="B4" t="s" s="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116</v>
      </c>
      <c r="B1" t="s" s="2">
        <v>58</v>
      </c>
    </row>
    <row r="2" spans="1:2">
      <c r="B2" t="s" s="2">
        <v>29</v>
      </c>
    </row>
    <row r="3" spans="1:2">
      <c r="A3" t="s" s="3">
        <v>102</v>
      </c>
    </row>
    <row r="4" spans="1:2">
      <c r="A4" t="s" s="4">
        <v>116</v>
      </c>
      <c r="B4" t="s" s="4">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18</v>
      </c>
      <c r="B1" t="s" s="2">
        <v>58</v>
      </c>
    </row>
    <row r="2" spans="1:2">
      <c r="B2" t="s" s="2">
        <v>29</v>
      </c>
    </row>
    <row r="3" spans="1:2">
      <c r="A3" t="s" s="3">
        <v>119</v>
      </c>
    </row>
    <row r="4" spans="1:2">
      <c r="A4" t="s" s="4">
        <v>120</v>
      </c>
      <c r="B4" t="s" s="4">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22</v>
      </c>
      <c r="B1" t="s" s="2">
        <v>58</v>
      </c>
    </row>
    <row r="2" spans="1:2">
      <c r="B2" t="s" s="2">
        <v>29</v>
      </c>
    </row>
    <row r="3" spans="1:2">
      <c r="A3" t="s" s="3">
        <v>119</v>
      </c>
    </row>
    <row r="4" spans="1:2">
      <c r="A4" t="s" s="4">
        <v>123</v>
      </c>
      <c r="B4" t="s" s="4">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25</v>
      </c>
      <c r="B1" t="s" s="2">
        <v>58</v>
      </c>
    </row>
    <row r="2" spans="1:2">
      <c r="B2" t="s" s="2">
        <v>29</v>
      </c>
    </row>
    <row r="3" spans="1:2">
      <c r="A3" t="s" s="3">
        <v>119</v>
      </c>
    </row>
    <row r="4" spans="1:2">
      <c r="A4" t="s" s="4">
        <v>126</v>
      </c>
      <c r="B4" t="s" s="4">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28</v>
      </c>
      <c r="B1" t="s" s="2">
        <v>58</v>
      </c>
    </row>
    <row r="2" spans="1:2">
      <c r="B2" t="s" s="2">
        <v>29</v>
      </c>
    </row>
    <row r="3" spans="1:2">
      <c r="A3" t="s" s="3">
        <v>119</v>
      </c>
    </row>
    <row r="4" spans="1:2">
      <c r="A4" t="s" s="4">
        <v>129</v>
      </c>
      <c r="B4" t="s" s="4">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31</v>
      </c>
      <c r="B1" t="s" s="2">
        <v>58</v>
      </c>
    </row>
    <row r="2" spans="1:2">
      <c r="B2" t="s" s="2">
        <v>29</v>
      </c>
    </row>
    <row r="3" spans="1:2">
      <c r="A3" t="s" s="3">
        <v>119</v>
      </c>
    </row>
    <row r="4" spans="1:2">
      <c r="A4" t="s" s="4">
        <v>132</v>
      </c>
      <c r="B4" t="s" s="4">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4</v>
      </c>
      <c r="B1" t="s" s="2">
        <v>58</v>
      </c>
    </row>
    <row r="2" spans="1:2">
      <c r="B2" t="s" s="2">
        <v>29</v>
      </c>
    </row>
    <row r="3" spans="1:2">
      <c r="A3" t="s" s="3">
        <v>119</v>
      </c>
    </row>
    <row r="4" spans="1:2">
      <c r="A4" t="s" s="4">
        <v>135</v>
      </c>
      <c r="B4" t="s" s="4">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73"/>
  </cols>
  <sheetData>
    <row r="1" spans="1:2">
      <c r="A1" t="s" s="1">
        <v>137</v>
      </c>
      <c r="B1" t="s" s="2">
        <v>58</v>
      </c>
    </row>
    <row r="2" spans="1:2">
      <c r="B2" t="s" s="2">
        <v>29</v>
      </c>
    </row>
    <row r="3" spans="1:2">
      <c r="A3" t="s" s="3">
        <v>119</v>
      </c>
    </row>
    <row r="4" spans="1:2">
      <c r="A4" t="s" s="4">
        <v>138</v>
      </c>
      <c r="B4" t="s" s="4">
        <v>1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r="1" spans="1:4">
      <c r="A1" t="s" s="1">
        <v>28</v>
      </c>
      <c r="C1" t="s" s="2">
        <v>29</v>
      </c>
      <c r="D1" t="s" s="2">
        <v>30</v>
      </c>
    </row>
    <row r="2" spans="1:4">
      <c r="A2" t="s" s="3">
        <v>31</v>
      </c>
    </row>
    <row r="3" spans="1:4">
      <c r="A3" t="s" s="4">
        <v>32</v>
      </c>
      <c r="C3" t="n" s="6">
        <v>467380</v>
      </c>
      <c r="D3" t="n" s="6">
        <v>1000</v>
      </c>
    </row>
    <row r="4" spans="1:4">
      <c r="A4" t="s" s="4">
        <v>33</v>
      </c>
      <c r="C4" t="n" s="5">
        <v>467380</v>
      </c>
      <c r="D4" t="n" s="5">
        <v>1000</v>
      </c>
    </row>
    <row r="5" spans="1:4">
      <c r="A5" t="s" s="4">
        <v>34</v>
      </c>
      <c r="C5" t="n" s="5">
        <v>467380</v>
      </c>
      <c r="D5" t="n" s="5">
        <v>1000</v>
      </c>
    </row>
    <row r="6" spans="1:4">
      <c r="A6" t="s" s="3">
        <v>35</v>
      </c>
    </row>
    <row r="7" spans="1:4">
      <c r="A7" t="s" s="4">
        <v>36</v>
      </c>
      <c r="C7" t="n" s="5">
        <v>0</v>
      </c>
      <c r="D7" t="n" s="5">
        <v>7500</v>
      </c>
    </row>
    <row r="8" spans="1:4">
      <c r="A8" t="s" s="4">
        <v>37</v>
      </c>
      <c r="C8" t="n" s="5">
        <v>0</v>
      </c>
      <c r="D8" t="n" s="5">
        <v>120979</v>
      </c>
    </row>
    <row r="9" spans="1:4">
      <c r="A9" t="s" s="4">
        <v>38</v>
      </c>
      <c r="C9" t="n" s="5">
        <v>0</v>
      </c>
      <c r="D9" t="n" s="5">
        <v>35305</v>
      </c>
    </row>
    <row r="10" spans="1:4">
      <c r="A10" t="s" s="4">
        <v>39</v>
      </c>
      <c r="C10" t="n" s="5">
        <v>0</v>
      </c>
      <c r="D10" t="n" s="5">
        <v>163784</v>
      </c>
    </row>
    <row r="11" spans="1:4">
      <c r="A11" t="s" s="3">
        <v>40</v>
      </c>
    </row>
    <row r="12" spans="1:4">
      <c r="A12" t="s" s="4">
        <v>41</v>
      </c>
      <c r="C12" t="n" s="5">
        <v>0</v>
      </c>
      <c r="D12" t="n" s="5">
        <v>22375</v>
      </c>
    </row>
    <row r="13" spans="1:4">
      <c r="A13" t="s" s="4">
        <v>42</v>
      </c>
      <c r="C13" t="n" s="5">
        <v>0</v>
      </c>
      <c r="D13" t="n" s="5">
        <v>22375</v>
      </c>
    </row>
    <row r="14" spans="1:4">
      <c r="A14" t="s" s="4">
        <v>43</v>
      </c>
      <c r="C14" t="n" s="6">
        <v>0</v>
      </c>
      <c r="D14" t="n" s="6">
        <v>186159</v>
      </c>
    </row>
    <row r="15" spans="1:4">
      <c r="A15" t="s" s="3">
        <v>44</v>
      </c>
    </row>
    <row r="16" spans="1:4">
      <c r="A16" t="s" s="4">
        <v>45</v>
      </c>
      <c r="B16" t="s" s="4">
        <v>46</v>
      </c>
    </row>
    <row r="17" spans="1:4">
      <c r="A17" t="s" s="4">
        <v>47</v>
      </c>
      <c r="B17" t="s" s="4">
        <v>48</v>
      </c>
      <c r="C17" t="n" s="6">
        <v>655</v>
      </c>
      <c r="D17" t="n" s="6">
        <v>455</v>
      </c>
    </row>
    <row r="18" spans="1:4">
      <c r="A18" t="s" s="4">
        <v>49</v>
      </c>
      <c r="C18" t="n" s="5">
        <v>385000</v>
      </c>
      <c r="D18" t="n" s="5">
        <v>0</v>
      </c>
    </row>
    <row r="19" spans="1:4">
      <c r="A19" t="s" s="4">
        <v>50</v>
      </c>
      <c r="C19" t="n" s="5">
        <v>1283342</v>
      </c>
      <c r="D19" t="n" s="5">
        <v>388450</v>
      </c>
    </row>
    <row r="20" spans="1:4">
      <c r="A20" t="s" s="4">
        <v>51</v>
      </c>
      <c r="C20" t="n" s="5">
        <v>-1201617</v>
      </c>
      <c r="D20" t="n" s="5">
        <v>-574064</v>
      </c>
    </row>
    <row r="21" spans="1:4">
      <c r="A21" t="s" s="4">
        <v>52</v>
      </c>
      <c r="C21" t="n" s="5">
        <v>467380</v>
      </c>
      <c r="D21" t="n" s="5">
        <v>-185159</v>
      </c>
    </row>
    <row r="22" spans="1:4">
      <c r="A22" t="s" s="4">
        <v>53</v>
      </c>
      <c r="C22" t="n" s="6">
        <v>467380</v>
      </c>
      <c r="D22" t="n" s="6">
        <v>1000</v>
      </c>
    </row>
    <row r="23" spans="1:4">
      <c r="A23" t="n"/>
    </row>
    <row r="24" spans="1:4">
      <c r="A24" t="s" s="4">
        <v>46</v>
      </c>
      <c r="B24" t="s" s="4">
        <v>54</v>
      </c>
    </row>
    <row r="25" spans="1:4">
      <c r="A25" t="s" s="4">
        <v>48</v>
      </c>
      <c r="B25" t="s" s="4">
        <v>55</v>
      </c>
    </row>
  </sheetData>
  <mergeCells count="4">
    <mergeCell ref="A1:B1"/>
    <mergeCell ref="A23:C23"/>
    <mergeCell ref="B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40</v>
      </c>
      <c r="B1" t="s" s="2">
        <v>58</v>
      </c>
    </row>
    <row r="2" spans="1:2">
      <c r="B2" t="s" s="2">
        <v>29</v>
      </c>
    </row>
    <row r="3" spans="1:2">
      <c r="A3" t="s" s="3">
        <v>119</v>
      </c>
    </row>
    <row r="4" spans="1:2">
      <c r="A4" t="s" s="4">
        <v>141</v>
      </c>
      <c r="B4" t="s" s="4">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43</v>
      </c>
      <c r="B1" t="s" s="2">
        <v>58</v>
      </c>
    </row>
    <row r="2" spans="1:2">
      <c r="B2" t="s" s="2">
        <v>29</v>
      </c>
    </row>
    <row r="3" spans="1:2">
      <c r="A3" t="s" s="3">
        <v>119</v>
      </c>
    </row>
    <row r="4" spans="1:2">
      <c r="A4" t="s" s="4">
        <v>144</v>
      </c>
      <c r="B4" t="s" s="4">
        <v>1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46</v>
      </c>
      <c r="B1" t="s" s="2">
        <v>58</v>
      </c>
    </row>
    <row r="2" spans="1:2">
      <c r="B2" t="s" s="2">
        <v>29</v>
      </c>
    </row>
    <row r="3" spans="1:2">
      <c r="A3" t="s" s="3">
        <v>119</v>
      </c>
    </row>
    <row r="4" spans="1:2">
      <c r="A4" t="s" s="4">
        <v>147</v>
      </c>
      <c r="B4" t="s" s="4">
        <v>1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49</v>
      </c>
      <c r="B1" t="s" s="2">
        <v>58</v>
      </c>
    </row>
    <row r="2" spans="1:2">
      <c r="B2" t="s" s="2">
        <v>29</v>
      </c>
    </row>
    <row r="3" spans="1:2">
      <c r="A3" t="s" s="3">
        <v>119</v>
      </c>
    </row>
    <row r="4" spans="1:2">
      <c r="A4" t="s" s="4">
        <v>150</v>
      </c>
      <c r="B4" t="s" s="4">
        <v>1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152</v>
      </c>
      <c r="B1" t="s" s="2">
        <v>58</v>
      </c>
    </row>
    <row r="2" spans="1:2">
      <c r="B2" t="s" s="2">
        <v>29</v>
      </c>
    </row>
    <row r="3" spans="1:2">
      <c r="A3" t="s" s="3">
        <v>119</v>
      </c>
    </row>
    <row r="4" spans="1:2">
      <c r="A4" t="s" s="4">
        <v>153</v>
      </c>
      <c r="B4" t="s" s="4">
        <v>1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5</v>
      </c>
      <c r="B1" t="s" s="2">
        <v>58</v>
      </c>
    </row>
    <row r="2" spans="1:2">
      <c r="B2" t="s" s="2">
        <v>29</v>
      </c>
    </row>
    <row r="3" spans="1:2">
      <c r="A3" t="s" s="3">
        <v>156</v>
      </c>
    </row>
    <row r="4" spans="1:2">
      <c r="A4" t="s" s="4">
        <v>157</v>
      </c>
      <c r="B4" t="s" s="4">
        <v>1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9</v>
      </c>
      <c r="B1" t="s" s="2">
        <v>58</v>
      </c>
    </row>
    <row r="2" spans="1:2">
      <c r="B2" t="s" s="2">
        <v>29</v>
      </c>
    </row>
    <row r="3" spans="1:2">
      <c r="A3" t="s" s="3">
        <v>156</v>
      </c>
    </row>
    <row r="4" spans="1:2">
      <c r="A4" t="s" s="4">
        <v>160</v>
      </c>
      <c r="B4" t="s" s="4">
        <v>1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62</v>
      </c>
      <c r="B1" t="s" s="2">
        <v>58</v>
      </c>
    </row>
    <row r="2" spans="1:2">
      <c r="B2" t="s" s="2">
        <v>29</v>
      </c>
    </row>
    <row r="3" spans="1:2">
      <c r="A3" t="s" s="3">
        <v>156</v>
      </c>
    </row>
    <row r="4" spans="1:2">
      <c r="A4" t="s" s="4">
        <v>163</v>
      </c>
      <c r="B4" t="s" s="4">
        <v>1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2"/>
    <col customWidth="1" max="2" min="2" width="37"/>
    <col customWidth="1" max="3" min="3" width="37"/>
    <col customWidth="1" max="4" min="4" width="37"/>
    <col customWidth="1" max="5" min="5" width="37"/>
  </cols>
  <sheetData>
    <row r="1" spans="1:5">
      <c r="A1" t="s" s="1">
        <v>56</v>
      </c>
      <c r="B1" t="s" s="2">
        <v>57</v>
      </c>
      <c r="D1" t="s" s="2">
        <v>58</v>
      </c>
    </row>
    <row r="2" spans="1:5">
      <c r="B2" t="s" s="2">
        <v>59</v>
      </c>
      <c r="C2" t="s" s="2">
        <v>60</v>
      </c>
      <c r="D2" t="s" s="2">
        <v>59</v>
      </c>
      <c r="E2" t="s" s="2">
        <v>60</v>
      </c>
    </row>
    <row r="3" spans="1:5">
      <c r="A3" t="s" s="3">
        <v>61</v>
      </c>
    </row>
    <row r="4" spans="1:5">
      <c r="A4" t="s" s="4">
        <v>62</v>
      </c>
      <c r="B4" t="n" s="6">
        <v>0</v>
      </c>
      <c r="C4" t="n" s="6">
        <v>0</v>
      </c>
      <c r="D4" t="n" s="6">
        <v>0</v>
      </c>
      <c r="E4" t="n" s="6">
        <v>0</v>
      </c>
    </row>
    <row r="5" spans="1:5">
      <c r="A5" t="s" s="3">
        <v>63</v>
      </c>
    </row>
    <row r="6" spans="1:5">
      <c r="A6" t="s" s="4">
        <v>64</v>
      </c>
      <c r="B6" t="n" s="5">
        <v>88390</v>
      </c>
      <c r="C6" t="n" s="5">
        <v>6500</v>
      </c>
      <c r="D6" t="n" s="5">
        <v>132326</v>
      </c>
      <c r="E6" t="n" s="5">
        <v>14250</v>
      </c>
    </row>
    <row r="7" spans="1:5">
      <c r="A7" t="s" s="4">
        <v>65</v>
      </c>
      <c r="B7" t="n" s="5">
        <v>300000</v>
      </c>
      <c r="C7" t="n" s="5">
        <v>0</v>
      </c>
      <c r="D7" t="n" s="5">
        <v>490000</v>
      </c>
      <c r="E7" t="n" s="5">
        <v>0</v>
      </c>
    </row>
    <row r="8" spans="1:5">
      <c r="A8" t="s" s="4">
        <v>66</v>
      </c>
      <c r="B8" t="n" s="5">
        <v>388390</v>
      </c>
      <c r="C8" t="n" s="5">
        <v>6500</v>
      </c>
      <c r="D8" t="n" s="5">
        <v>622326</v>
      </c>
      <c r="E8" t="n" s="5">
        <v>14250</v>
      </c>
    </row>
    <row r="9" spans="1:5">
      <c r="A9" t="s" s="4">
        <v>67</v>
      </c>
      <c r="B9" t="n" s="5">
        <v>-388390</v>
      </c>
      <c r="C9" t="n" s="5">
        <v>-6500</v>
      </c>
      <c r="D9" t="n" s="5">
        <v>-622326</v>
      </c>
      <c r="E9" t="n" s="5">
        <v>-14250</v>
      </c>
    </row>
    <row r="10" spans="1:5">
      <c r="A10" t="s" s="4">
        <v>68</v>
      </c>
      <c r="B10" t="n" s="5">
        <v>-1688</v>
      </c>
      <c r="C10" t="n" s="6">
        <v>-307</v>
      </c>
      <c r="D10" t="n" s="5">
        <v>-4699</v>
      </c>
      <c r="E10" t="n" s="6">
        <v>-2678</v>
      </c>
    </row>
    <row r="11" spans="1:5">
      <c r="A11" t="s" s="4">
        <v>69</v>
      </c>
      <c r="B11" t="n" s="6">
        <v>-528</v>
      </c>
      <c r="D11" t="n" s="6">
        <v>-528</v>
      </c>
    </row>
    <row r="12" spans="1:5">
      <c r="A12" t="s" s="4">
        <v>70</v>
      </c>
      <c r="B12" t="n" s="5">
        <v>-2216</v>
      </c>
      <c r="C12" t="n" s="5">
        <v>-307</v>
      </c>
      <c r="D12" t="n" s="5">
        <v>-5227</v>
      </c>
      <c r="E12" t="n" s="5">
        <v>-2678</v>
      </c>
    </row>
    <row r="13" spans="1:5">
      <c r="A13" t="s" s="4">
        <v>71</v>
      </c>
      <c r="B13" t="n" s="5">
        <v>0</v>
      </c>
      <c r="C13" t="n" s="5">
        <v>0</v>
      </c>
      <c r="D13" t="n" s="5">
        <v>0</v>
      </c>
      <c r="E13" t="n" s="5">
        <v>0</v>
      </c>
    </row>
    <row r="14" spans="1:5">
      <c r="A14" t="s" s="4">
        <v>72</v>
      </c>
      <c r="B14" t="n" s="6">
        <v>-390606</v>
      </c>
      <c r="C14" t="n" s="6">
        <v>-6807</v>
      </c>
      <c r="D14" t="n" s="6">
        <v>-627553</v>
      </c>
      <c r="E14" t="n" s="6">
        <v>-16928</v>
      </c>
    </row>
    <row r="15" spans="1:5">
      <c r="A15" t="s" s="3">
        <v>73</v>
      </c>
    </row>
    <row r="16" spans="1:5">
      <c r="A16" t="s" s="4">
        <v>74</v>
      </c>
      <c r="B16" t="n" s="8">
        <v>-0.08</v>
      </c>
      <c r="C16" t="n" s="6">
        <v>0</v>
      </c>
      <c r="D16" t="n" s="8">
        <v>-0.13</v>
      </c>
      <c r="E16" t="n" s="8">
        <v>-0.01</v>
      </c>
    </row>
    <row r="17" spans="1:5">
      <c r="A17" t="s" s="3">
        <v>75</v>
      </c>
    </row>
    <row r="18" spans="1:5">
      <c r="A18" t="s" s="4">
        <v>76</v>
      </c>
      <c r="B18" t="n" s="5">
        <v>4682407</v>
      </c>
      <c r="C18" t="n" s="5">
        <v>1695126</v>
      </c>
      <c r="D18" t="n" s="5">
        <v>4682407</v>
      </c>
      <c r="E18" t="n" s="5">
        <v>16951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2"/>
    <col customWidth="1" max="2" min="2" width="21"/>
    <col customWidth="1" max="3" min="3" width="21"/>
  </cols>
  <sheetData>
    <row r="1" spans="1:3">
      <c r="A1" t="s" s="1">
        <v>77</v>
      </c>
      <c r="B1" t="s" s="2">
        <v>58</v>
      </c>
    </row>
    <row r="2" spans="1:3">
      <c r="B2" t="s" s="2">
        <v>78</v>
      </c>
      <c r="C2" t="s" s="2">
        <v>79</v>
      </c>
    </row>
    <row r="3" spans="1:3">
      <c r="A3" t="s" s="3">
        <v>80</v>
      </c>
    </row>
    <row r="4" spans="1:3">
      <c r="A4" t="s" s="4">
        <v>81</v>
      </c>
      <c r="B4" t="n" s="5">
        <v>-627553</v>
      </c>
      <c r="C4" t="n" s="5">
        <v>-16928</v>
      </c>
    </row>
    <row r="5" spans="1:3">
      <c r="A5" t="s" s="4">
        <v>82</v>
      </c>
      <c r="B5" t="n" s="5">
        <v>528</v>
      </c>
      <c r="C5" t="n" s="5">
        <v>0</v>
      </c>
    </row>
    <row r="6" spans="1:3">
      <c r="A6" t="s" s="3">
        <v>83</v>
      </c>
    </row>
    <row r="7" spans="1:3">
      <c r="A7" t="s" s="4">
        <v>84</v>
      </c>
      <c r="B7" t="n" s="5">
        <v>4113</v>
      </c>
      <c r="C7" t="n" s="5">
        <v>0</v>
      </c>
    </row>
    <row r="8" spans="1:3">
      <c r="A8" t="s" s="4">
        <v>85</v>
      </c>
      <c r="B8" t="n" s="6">
        <v>-7500</v>
      </c>
      <c r="C8" t="n" s="6">
        <v>0</v>
      </c>
    </row>
    <row r="9" spans="1:3">
      <c r="A9" t="s" s="4">
        <v>86</v>
      </c>
      <c r="B9" t="n" s="5">
        <v>-35833</v>
      </c>
      <c r="C9" t="n" s="5">
        <v>9178</v>
      </c>
    </row>
    <row r="10" spans="1:3">
      <c r="A10" t="s" s="4">
        <v>87</v>
      </c>
      <c r="B10" t="n" s="5">
        <v>-666245</v>
      </c>
      <c r="C10" t="n" s="5">
        <v>-7750</v>
      </c>
    </row>
    <row r="11" spans="1:3">
      <c r="A11" t="s" s="3">
        <v>88</v>
      </c>
    </row>
    <row r="12" spans="1:3">
      <c r="A12" t="s" s="4">
        <v>89</v>
      </c>
      <c r="B12" t="n" s="6">
        <v>0</v>
      </c>
      <c r="C12" t="n" s="6">
        <v>0</v>
      </c>
    </row>
    <row r="13" spans="1:3">
      <c r="A13" t="s" s="3">
        <v>90</v>
      </c>
    </row>
    <row r="14" spans="1:3">
      <c r="A14" t="s" s="4">
        <v>91</v>
      </c>
      <c r="B14" t="n" s="5">
        <v>0</v>
      </c>
      <c r="C14" t="n" s="5">
        <v>7750</v>
      </c>
    </row>
    <row r="15" spans="1:3">
      <c r="A15" t="s" s="4">
        <v>92</v>
      </c>
      <c r="B15" t="n" s="5">
        <v>-52375</v>
      </c>
      <c r="C15" t="n" s="5">
        <v>0</v>
      </c>
    </row>
    <row r="16" spans="1:3">
      <c r="A16" t="s" s="4">
        <v>93</v>
      </c>
      <c r="B16" t="n" s="5">
        <v>1185000</v>
      </c>
      <c r="C16" t="n" s="5">
        <v>0</v>
      </c>
    </row>
    <row r="17" spans="1:3">
      <c r="A17" t="s" s="4">
        <v>94</v>
      </c>
      <c r="B17" t="n" s="6">
        <v>1132625</v>
      </c>
      <c r="C17" t="n" s="6">
        <v>7750</v>
      </c>
    </row>
    <row r="18" spans="1:3">
      <c r="A18" t="s" s="4">
        <v>95</v>
      </c>
      <c r="B18" t="n" s="6">
        <v>466380</v>
      </c>
      <c r="C18" t="n" s="6">
        <v>0</v>
      </c>
    </row>
    <row r="19" spans="1:3">
      <c r="A19" t="s" s="4">
        <v>96</v>
      </c>
      <c r="B19" t="n" s="5">
        <v>1000</v>
      </c>
      <c r="C19" t="n" s="5">
        <v>0</v>
      </c>
    </row>
    <row r="20" spans="1:3">
      <c r="A20" t="s" s="4">
        <v>97</v>
      </c>
      <c r="B20" t="n" s="5">
        <v>467380</v>
      </c>
      <c r="C20" t="n" s="5">
        <v>0</v>
      </c>
    </row>
    <row r="21" spans="1:3">
      <c r="A21" t="s" s="3">
        <v>98</v>
      </c>
    </row>
    <row r="22" spans="1:3">
      <c r="A22" t="s" s="4">
        <v>99</v>
      </c>
      <c r="B22" t="n" s="5">
        <v>0</v>
      </c>
      <c r="C22" t="n" s="5">
        <v>85000</v>
      </c>
    </row>
    <row r="23" spans="1:3">
      <c r="A23" t="s" s="4">
        <v>100</v>
      </c>
      <c r="B23" t="n" s="5">
        <v>0</v>
      </c>
      <c r="C23" t="n" s="5">
        <v>4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01</v>
      </c>
      <c r="B1" t="s" s="2">
        <v>58</v>
      </c>
    </row>
    <row r="2" spans="1:2">
      <c r="B2" t="s" s="2">
        <v>29</v>
      </c>
    </row>
    <row r="3" spans="1:2">
      <c r="A3" t="s" s="3">
        <v>102</v>
      </c>
    </row>
    <row r="4" spans="1:2">
      <c r="A4" t="s" s="4">
        <v>101</v>
      </c>
      <c r="B4" t="s" s="4">
        <v>1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04</v>
      </c>
      <c r="B1" t="s" s="2">
        <v>58</v>
      </c>
    </row>
    <row r="2" spans="1:2">
      <c r="B2" t="s" s="2">
        <v>29</v>
      </c>
    </row>
    <row r="3" spans="1:2">
      <c r="A3" t="s" s="3">
        <v>102</v>
      </c>
    </row>
    <row r="4" spans="1:2">
      <c r="A4" t="s" s="4">
        <v>104</v>
      </c>
      <c r="B4" t="s" s="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06</v>
      </c>
      <c r="B1" t="s" s="2">
        <v>58</v>
      </c>
    </row>
    <row r="2" spans="1:2">
      <c r="B2" t="s" s="2">
        <v>29</v>
      </c>
    </row>
    <row r="3" spans="1:2">
      <c r="A3" t="s" s="3">
        <v>102</v>
      </c>
    </row>
    <row r="4" spans="1:2">
      <c r="A4" t="s" s="4">
        <v>106</v>
      </c>
      <c r="B4" t="s" s="4">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08</v>
      </c>
      <c r="B1" t="s" s="2">
        <v>58</v>
      </c>
    </row>
    <row r="2" spans="1:2">
      <c r="B2" t="s" s="2">
        <v>29</v>
      </c>
    </row>
    <row r="3" spans="1:2">
      <c r="A3" t="s" s="3">
        <v>102</v>
      </c>
    </row>
    <row r="4" spans="1:2">
      <c r="A4" t="s" s="4">
        <v>108</v>
      </c>
      <c r="B4" t="s" s="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10</v>
      </c>
      <c r="B1" t="s" s="2">
        <v>58</v>
      </c>
    </row>
    <row r="2" spans="1:2">
      <c r="B2" t="s" s="2">
        <v>29</v>
      </c>
    </row>
    <row r="3" spans="1:2">
      <c r="A3" t="s" s="3">
        <v>102</v>
      </c>
    </row>
    <row r="4" spans="1:2">
      <c r="A4" t="s" s="4">
        <v>110</v>
      </c>
      <c r="B4" t="s" s="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Zaxis International, Inc. - Bal</vt:lpstr>
      <vt:lpstr>Zaxis International Inc. - Stat</vt:lpstr>
      <vt:lpstr>Zaxis International Inc. - Sta4</vt:lpstr>
      <vt:lpstr>Note 1. The Company</vt:lpstr>
      <vt:lpstr>Note 2. Going Concern</vt:lpstr>
      <vt:lpstr>Note 3. Stockholders' Equity</vt:lpstr>
      <vt:lpstr>Note 4. Related Party Transacti</vt:lpstr>
      <vt:lpstr>Note 5. Notes Payable</vt:lpstr>
      <vt:lpstr>Note 6. Income Taxes</vt:lpstr>
      <vt:lpstr>Note 7. Advances To Related Par</vt:lpstr>
      <vt:lpstr>Note 8. Subsequent Events</vt:lpstr>
      <vt:lpstr>Note 1. The Company_ Use of Est</vt:lpstr>
      <vt:lpstr>Note 1. The Company_ Cash and C</vt:lpstr>
      <vt:lpstr>Note 1. The Company_ Property a</vt:lpstr>
      <vt:lpstr>Note 1. The Company_ Valuation </vt:lpstr>
      <vt:lpstr>Note 1. The Company_ Stock Base</vt:lpstr>
      <vt:lpstr>Note 1. The Company_ Accounting</vt:lpstr>
      <vt:lpstr>Note 1. The Company_ Fair Value</vt:lpstr>
      <vt:lpstr>Note 1. The Company_ Fair Val20</vt:lpstr>
      <vt:lpstr>Note 1. The Company_ Earnings P</vt:lpstr>
      <vt:lpstr>Note 1. The Company_ Income Tax</vt:lpstr>
      <vt:lpstr>Note 1. The Company_ Uncertain </vt:lpstr>
      <vt:lpstr>Note 1. The Company_ Recent Acc</vt:lpstr>
      <vt:lpstr>Note 1. The Company_ Fair Val25</vt:lpstr>
      <vt:lpstr>Note 4. Related Party Transac26</vt:lpstr>
      <vt:lpstr>Note 6. Income Taxes_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1:55:08Z</dcterms:created>
  <dcterms:modified xmlns:dcterms="http://purl.org/dc/terms/" xmlns:xsi="http://www.w3.org/2001/XMLSchema-instance" xsi:type="dcterms:W3CDTF">2015-08-07T11:55:08Z</dcterms:modified>
  <dc:title xmlns:dc="http://purl.org/dc/elements/1.1/">Untitled</dc:title>
  <dc:description xmlns:dc="http://purl.org/dc/elements/1.1/"/>
  <dc:subject xmlns:dc="http://purl.org/dc/elements/1.1/"/>
  <cp:keywords/>
  <cp:category/>
</cp:coreProperties>
</file>